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0_);_(&quot;$ &quot;(#,##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NRY SCHEIN, INC.</t>
        </is>
      </c>
    </row>
    <row r="8">
      <c r="A8" s="4" t="inlineStr">
        <is>
          <t>Entity Central Index Key</t>
        </is>
      </c>
      <c r="B8" s="4" t="inlineStr">
        <is>
          <t>00010002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44" customWidth="1" min="3" max="3"/>
    <col width="33" customWidth="1" min="4" max="4"/>
  </cols>
  <sheetData>
    <row r="1">
      <c r="A1" s="1" t="inlineStr">
        <is>
          <t>Pay vs Performance Disclosure</t>
        </is>
      </c>
      <c r="B1" s="2" t="inlineStr">
        <is>
          <t>12 Months Ended</t>
        </is>
      </c>
    </row>
    <row r="2">
      <c r="B2" s="2" t="inlineStr">
        <is>
          <t>Dec. 31, 2022 USD ($) $ / Shares $ / shares</t>
        </is>
      </c>
      <c r="C2" s="2" t="inlineStr">
        <is>
          <t>Dec. 25, 2021 USD ($) $ / Shares $ / shares</t>
        </is>
      </c>
      <c r="D2" s="2" t="inlineStr">
        <is>
          <t>Dec. 26,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As S-K For purposes of this disclosure, “compensation actually paid” or “CAP” to our PEO and other NEOs represents an amount calculated based on the SEC’s prescribed formula. CAP is not compensation actually earned by or paid to our named executive officers in each respective year. Neither the Compensation Committee nor the executives of our Company directly used the information in this table or the related disclosures when making compensation decisions for 2022. For details about the Company’s pay-for-performance Pay Versus Performance Table
Value of initial fixed $100
Year Summary Compensation 1 Average non-PEO NEOs Average Non-PEO 2 Total 3 Peer Total 3 Net Income/ (Loss) (in millions) Company-Selected Adjusted EPS 4
2022 $8,255,135 $9,962,917 $2,945,446 $3,402,202 $120 $136 $538 $4.34
2021 $10,786,180 $28,293,056 $3,854,485 $7,569,084 $113 $142 $631 $4.48
2020 $6,239,637 ($8,384,241) $2,649,163 ($811,730) $99 $114 $404 $2.97 1 2 Non-PEO Non-PEO 3 10-K 4 Reconciliation Tables The following table sets forth a reconciliation from the Summary Compensation Table (“SCT”) to CAP to our PEO. Mr. Bergman served as our only PEO for each year.
Equity Addition to SCT Total for PEO
Year SCT Total Less Equity 1 Value of Awards at Year-end 2 Change in Value Year Awards 3 Change in Value 4 Total-Equity (Subtraction) to Total 5
2022 $8,255,135 ($3,971,000) $2,850,094 $1,434,350 $1,394,338 $5,678,782 $9,962,917
2021 $10,786,180 ($5,770,209) $7,378,604 $15,932,034 ($33,552) $23,277,085 $28,293,056
2020 $6,239,637 ($3,438,000) $0 ($10,977,620) ($208,258) ($11,185,878) ($8,384,241) 1 2 year-end 3 year-end. 4 5 year-end year-end, The following table sets forth a reconciliation from the SCT to CAP to our average Non-PEO
Equity Addition to SCT Total for Non-PEO
Year SCT Total Less Equity 1 Value of Current Awards at Year-end 2 Change in Value Year Awards 3 Change in Value 4 Total-Equity (Subtraction) to Total 5
2022 $2,945,446 ($ 1,441,433 $1,179,477 $353,110 $ 365,601 $1,898,189 $3,402,202
2021 $3,854,485 ($ 2,174,430 $2,805,529 $3,118,145 ($ 34,646 $5,889,029 $7,569,084
2020 $2,649,163 ($ 1,473,250 $560,510 ($ 2,401,561 ($ 146,591 ($ 1,987,643 ($ 811,730 1 2 year-end 3 year-end. 4 5 year-end year-end, The Company grants PSUs to executive officers annually, although no such grant was made during 2021. The Company grants RSUs to executive officers annually. Such grants cliff-vest on the fourth anniversary of the grant. During 2021, the 2021 Special Pandemic Recognition Awards were granted as RSU that vested 50% on the first anniversary of the grant in 2022 and 50% on the second anniversary of the grant in 2023. The Company granted stock options to executive officers in 2021 and 2022 as part of the annual equity grant. Grants vest and become exercisable in one-third th year-end year-end
Valuation Purpose for PVP HSIC Stock Price HSIC Option Exercise Price Expected Term (years) Stock Price Volatility Risk-free Rate Dividend Yield Option Fair Value
Year-end 2021 $ 74.93 $ 62.71 5.2 27.1 1.33 0 $ 25.60
2022 Vesting $ 87.24 $ 62.71 5.0 27.2 1.77 0 $ 35.95
Year-end 2022 $ 79.87 $ 62.71 86.27 4.2 27.8 3.98 0 $ 23.92 31.76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Our NEOs in 2020 and 2021 were Messrs. Breslawski, Paladino, Benjamin and Mlotek. Our NEOs in 2022 were Messrs. Breslawski, Paladino, South, Mlotek and Connett. Mr. Benjamin retired during 2022 and was not an NEO that year. Mr. Paladino retired as CFO during 2022 and Mr. South became CFO during 2022. Mr. Connett was an NEO only for 2022.</t>
        </is>
      </c>
      <c r="C6" s="4" t="inlineStr">
        <is>
          <t xml:space="preserve"> </t>
        </is>
      </c>
      <c r="D6" s="4" t="inlineStr">
        <is>
          <t xml:space="preserve"> </t>
        </is>
      </c>
    </row>
    <row r="7">
      <c r="A7" s="4" t="inlineStr">
        <is>
          <t>Peer Group Issuers, Footnote [Text Block]</t>
        </is>
      </c>
      <c r="B7" s="4" t="inlineStr">
        <is>
          <t>Cumulative shareholder returns reflect $100 invested as of market close on December 28, 2019, the final trading day of the Company’s fiscal year ended December 28, 2019 (“fiscal 2019”); Peer Total Shareholder Return based on Dow Jones U.S. Health Care Index; see Stock Performance Graph included in Part II, Item 5 of our Annual Report on Form 10-K</t>
        </is>
      </c>
      <c r="C7" s="4" t="inlineStr">
        <is>
          <t xml:space="preserve"> </t>
        </is>
      </c>
      <c r="D7" s="4" t="inlineStr">
        <is>
          <t xml:space="preserve"> </t>
        </is>
      </c>
    </row>
    <row r="8">
      <c r="A8" s="4" t="inlineStr">
        <is>
          <t>PEO Total Compensation Amount</t>
        </is>
      </c>
      <c r="B8" s="5" t="n">
        <v>8255135</v>
      </c>
      <c r="C8" s="5" t="n">
        <v>10786180</v>
      </c>
      <c r="D8" s="5" t="n">
        <v>6239637</v>
      </c>
    </row>
    <row r="9">
      <c r="A9" s="4" t="inlineStr">
        <is>
          <t>PEO Actually Paid Compensation Amount</t>
        </is>
      </c>
      <c r="B9" s="5" t="n">
        <v>9962917</v>
      </c>
      <c r="C9" s="6" t="n">
        <v>28293056</v>
      </c>
      <c r="D9" s="6" t="n">
        <v>-8384241</v>
      </c>
    </row>
    <row r="10">
      <c r="A10" s="4" t="inlineStr">
        <is>
          <t>Adjustment To PEO Compensation, Footnote [Text Block]</t>
        </is>
      </c>
      <c r="B10" s="4" t="inlineStr">
        <is>
          <t xml:space="preserve">The following table sets forth a reconciliation from the Summary Compensation Table (“SCT”) to CAP to our PEO. Mr. Bergman served as our only PEO for each year.
Equity Addition to SCT Total for PEO
Year SCT Total Less Equity 1 Value of Awards at Year-end 2 Change in Value Year Awards 3 Change in Value 4 Total-Equity (Subtraction) to Total 5
2022 $8,255,135 ($3,971,000) $2,850,094 $1,434,350 $1,394,338 $5,678,782 $9,962,917
2021 $10,786,180 ($5,770,209) $7,378,604 $15,932,034 ($33,552) $23,277,085 $28,293,056
2020 $6,239,637 ($3,438,000) $0 ($10,977,620) ($208,258) ($11,185,878) ($8,384,241) 1 2 year-end 3 year-end. 4 5 year-end year-end, The Company granted stock options to executive officers in 2021 and 2022 as part of the annual equity grant. Grants vest and become exercisable in one-third th year-end year-end
Valuation Purpose for PVP HSIC Stock Price HSIC Option Exercise Price Expected Term (years) Stock Price Volatility Risk-free Rate Dividend Yield Option Fair Value
Year-end 2021 $ 74.93 $ 62.71 5.2 27.1 1.33 0 $ 25.60
2022 Vesting $ 87.24 $ 62.71 5.0 27.2 1.77 0 $ 35.95
Year-end 2022 $ 79.87 $ 62.71 86.27 4.2 27.8 3.98 0 $ 23.92 31.76 </t>
        </is>
      </c>
      <c r="C10" s="4" t="inlineStr">
        <is>
          <t xml:space="preserve"> </t>
        </is>
      </c>
      <c r="D10" s="4" t="inlineStr">
        <is>
          <t xml:space="preserve"> </t>
        </is>
      </c>
    </row>
    <row r="11">
      <c r="A11" s="4" t="inlineStr">
        <is>
          <t>Non-PEO NEO Average Total Compensation Amount</t>
        </is>
      </c>
      <c r="B11" s="5" t="n">
        <v>2945446</v>
      </c>
      <c r="C11" s="6" t="n">
        <v>3854485</v>
      </c>
      <c r="D11" s="6" t="n">
        <v>2649163</v>
      </c>
    </row>
    <row r="12">
      <c r="A12" s="4" t="inlineStr">
        <is>
          <t>Non-PEO NEO Average Compensation Actually Paid Amount</t>
        </is>
      </c>
      <c r="B12" s="5" t="n">
        <v>3402202</v>
      </c>
      <c r="C12" s="6" t="n">
        <v>7569084</v>
      </c>
      <c r="D12" s="6" t="n">
        <v>-811730</v>
      </c>
    </row>
    <row r="13">
      <c r="A13" s="4" t="inlineStr">
        <is>
          <t>Adjustment to Non-PEO NEO Compensation Footnote [Text Block]</t>
        </is>
      </c>
      <c r="B13" s="4" t="inlineStr">
        <is>
          <t xml:space="preserve">The following table sets forth a reconciliation from the SCT to CAP to our average Non-PEO
Equity Addition to SCT Total for Non-PEO
Year SCT Total Less Equity 1 Value of Current Awards at Year-end 2 Change in Value Year Awards 3 Change in Value 4 Total-Equity (Subtraction) to Total 5
2022 $2,945,446 ($ 1,441,433 $1,179,477 $353,110 $ 365,601 $1,898,189 $3,402,202
2021 $3,854,485 ($ 2,174,430 $2,805,529 $3,118,145 ($ 34,646 $5,889,029 $7,569,084
2020 $2,649,163 ($ 1,473,250 $560,510 ($ 2,401,561 ($ 146,591 ($ 1,987,643 ($ 811,730 1 2 year-end 3 year-end. 4 5 year-end year-end,
Valuation Purpose for PVP HSIC Stock Price HSIC Option Exercise Price Expected Term (years) Stock Price Volatility Risk-free Rate Dividend Yield Option Fair Value
Year-end 2021 $ 74.93 $ 62.71 5.2 27.1 1.33 0 $ 25.60
2022 Vesting $ 87.24 $ 62.71 5.0 27.2 1.77 0 $ 35.95
Year-end 2022 $ 79.87 $ 62.71 86.27 4.2 27.8 3.98 0 $ 23.92 31.7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Most Important Financial Measures The
Key Financial Measures
Adjusted EPS 1
Revenues 2
Operating Income 3 1 2 3 </t>
        </is>
      </c>
      <c r="C18" s="4" t="inlineStr">
        <is>
          <t xml:space="preserve"> </t>
        </is>
      </c>
      <c r="D18" s="4" t="inlineStr">
        <is>
          <t xml:space="preserve"> </t>
        </is>
      </c>
    </row>
    <row r="19">
      <c r="A19" s="4" t="inlineStr">
        <is>
          <t>Total Shareholder Return Amount</t>
        </is>
      </c>
      <c r="B19" s="5" t="n">
        <v>120</v>
      </c>
      <c r="C19" s="6" t="n">
        <v>113</v>
      </c>
      <c r="D19" s="6" t="n">
        <v>99</v>
      </c>
    </row>
    <row r="20">
      <c r="A20" s="4" t="inlineStr">
        <is>
          <t>Peer Group Total Shareholder Return Amount</t>
        </is>
      </c>
      <c r="B20" s="6" t="n">
        <v>136</v>
      </c>
      <c r="C20" s="6" t="n">
        <v>142</v>
      </c>
      <c r="D20" s="6" t="n">
        <v>114</v>
      </c>
    </row>
    <row r="21">
      <c r="A21" s="4" t="inlineStr">
        <is>
          <t>Net Income (Loss)</t>
        </is>
      </c>
      <c r="B21" s="5" t="n">
        <v>538000000</v>
      </c>
      <c r="C21" s="5" t="n">
        <v>631000000</v>
      </c>
      <c r="D21" s="5" t="n">
        <v>404000000</v>
      </c>
    </row>
    <row r="22">
      <c r="A22" s="4" t="inlineStr">
        <is>
          <t>Company Selected Measure Amount | $ / Shares</t>
        </is>
      </c>
      <c r="B22" s="7" t="n">
        <v>4.34</v>
      </c>
      <c r="C22" s="7" t="n">
        <v>4.48</v>
      </c>
      <c r="D22" s="7" t="n">
        <v>2.97</v>
      </c>
    </row>
    <row r="23">
      <c r="A23" s="4" t="inlineStr">
        <is>
          <t>PEO Name</t>
        </is>
      </c>
      <c r="B23" s="4" t="inlineStr">
        <is>
          <t>Mr. Bergman</t>
        </is>
      </c>
      <c r="C23" s="4" t="inlineStr">
        <is>
          <t xml:space="preserve"> </t>
        </is>
      </c>
      <c r="D23" s="4" t="inlineStr">
        <is>
          <t xml:space="preserve"> </t>
        </is>
      </c>
    </row>
    <row r="24">
      <c r="A24" s="4" t="inlineStr">
        <is>
          <t>Percentage of Award Vesting</t>
        </is>
      </c>
      <c r="B24" s="8" t="n">
        <v>0.5</v>
      </c>
      <c r="C24" s="4" t="inlineStr">
        <is>
          <t xml:space="preserve"> </t>
        </is>
      </c>
      <c r="D24" s="4" t="inlineStr">
        <is>
          <t xml:space="preserve"> </t>
        </is>
      </c>
    </row>
    <row r="25">
      <c r="A25" s="4" t="inlineStr">
        <is>
          <t>Stock Price | $ / shares</t>
        </is>
      </c>
      <c r="B25" s="9" t="n">
        <v>79.87</v>
      </c>
      <c r="C25" s="9" t="n">
        <v>74.93000000000001</v>
      </c>
      <c r="D25" s="4" t="inlineStr">
        <is>
          <t xml:space="preserve"> </t>
        </is>
      </c>
    </row>
    <row r="26">
      <c r="A26" s="4" t="inlineStr">
        <is>
          <t>Option Exercise Price Minimum | $ / shares</t>
        </is>
      </c>
      <c r="B26" s="7" t="n">
        <v>62.71</v>
      </c>
      <c r="C26" s="4" t="inlineStr">
        <is>
          <t xml:space="preserve"> </t>
        </is>
      </c>
      <c r="D26" s="4" t="inlineStr">
        <is>
          <t xml:space="preserve"> </t>
        </is>
      </c>
    </row>
    <row r="27">
      <c r="A27" s="4" t="inlineStr">
        <is>
          <t>Option Exercise Price Maximum | $ / shares</t>
        </is>
      </c>
      <c r="B27" s="9" t="n">
        <v>86.27</v>
      </c>
      <c r="C27" s="9" t="n">
        <v>62.71</v>
      </c>
      <c r="D27" s="4" t="inlineStr">
        <is>
          <t xml:space="preserve"> </t>
        </is>
      </c>
    </row>
    <row r="28">
      <c r="A28" s="4" t="inlineStr">
        <is>
          <t>Expected Term Minimum</t>
        </is>
      </c>
      <c r="B28" s="4" t="inlineStr">
        <is>
          <t>4 years 2 months 12 days</t>
        </is>
      </c>
      <c r="C28" s="4" t="inlineStr">
        <is>
          <t xml:space="preserve"> </t>
        </is>
      </c>
      <c r="D28" s="4" t="inlineStr">
        <is>
          <t xml:space="preserve"> </t>
        </is>
      </c>
    </row>
    <row r="29">
      <c r="A29" s="4" t="inlineStr">
        <is>
          <t>Expected Term Maximum</t>
        </is>
      </c>
      <c r="B29" s="4" t="inlineStr">
        <is>
          <t>5 years 2 months 12 days</t>
        </is>
      </c>
      <c r="C29" s="4" t="inlineStr">
        <is>
          <t>5 years 2 months 12 days</t>
        </is>
      </c>
      <c r="D29" s="4" t="inlineStr">
        <is>
          <t xml:space="preserve"> </t>
        </is>
      </c>
    </row>
    <row r="30">
      <c r="A30" s="4" t="inlineStr">
        <is>
          <t>Stock Price Volatility</t>
        </is>
      </c>
      <c r="B30" s="10" t="n">
        <v>0.278</v>
      </c>
      <c r="C30" s="10" t="n">
        <v>0.271</v>
      </c>
      <c r="D30" s="4" t="inlineStr">
        <is>
          <t xml:space="preserve"> </t>
        </is>
      </c>
    </row>
    <row r="31">
      <c r="A31" s="4" t="inlineStr">
        <is>
          <t>Risk-free Interest Rate</t>
        </is>
      </c>
      <c r="B31" s="10" t="n">
        <v>0.0398</v>
      </c>
      <c r="C31" s="10" t="n">
        <v>0.0133</v>
      </c>
      <c r="D31" s="4" t="inlineStr">
        <is>
          <t xml:space="preserve"> </t>
        </is>
      </c>
    </row>
    <row r="32">
      <c r="A32" s="4" t="inlineStr">
        <is>
          <t>Dividend Yield</t>
        </is>
      </c>
      <c r="B32" s="8" t="n">
        <v>0</v>
      </c>
      <c r="C32" s="8" t="n">
        <v>0</v>
      </c>
      <c r="D32" s="4" t="inlineStr">
        <is>
          <t xml:space="preserve"> </t>
        </is>
      </c>
    </row>
    <row r="33">
      <c r="A33" s="4" t="inlineStr">
        <is>
          <t>Option Fair Value Minimum | $ / shares</t>
        </is>
      </c>
      <c r="B33" s="9" t="n">
        <v>23.92</v>
      </c>
      <c r="C33" s="4" t="inlineStr">
        <is>
          <t xml:space="preserve"> </t>
        </is>
      </c>
      <c r="D33" s="4" t="inlineStr">
        <is>
          <t xml:space="preserve"> </t>
        </is>
      </c>
    </row>
    <row r="34">
      <c r="A34" s="4" t="inlineStr">
        <is>
          <t>Option Fair Value Maximum | $ / shares</t>
        </is>
      </c>
      <c r="B34" s="9" t="n">
        <v>31.76</v>
      </c>
      <c r="C34" s="11" t="n">
        <v>25.6</v>
      </c>
      <c r="D34" s="4" t="inlineStr">
        <is>
          <t xml:space="preserve"> </t>
        </is>
      </c>
    </row>
    <row r="35">
      <c r="A35" s="4" t="inlineStr">
        <is>
          <t>Measure [Axis]: 1</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EPS</t>
        </is>
      </c>
      <c r="C37" s="4" t="inlineStr">
        <is>
          <t xml:space="preserve"> </t>
        </is>
      </c>
      <c r="D37" s="4" t="inlineStr">
        <is>
          <t xml:space="preserve"> </t>
        </is>
      </c>
    </row>
    <row r="38">
      <c r="A38" s="4" t="inlineStr">
        <is>
          <t>Non-GAAP Measure Description [Text Block]</t>
        </is>
      </c>
      <c r="B38" s="4" t="inlineStr">
        <is>
          <t>Reflects the Company’s selected measure of adjusted EPS for the respective Performance Incentive Plan (PIP) year as disclosed in the Compensation Discussion and Analysis for each year’s proxy statement, with such adjustments as described in the applicable Compensation Discussion and Analysis.</t>
        </is>
      </c>
      <c r="C38" s="4" t="inlineStr">
        <is>
          <t xml:space="preserve"> </t>
        </is>
      </c>
      <c r="D38" s="4" t="inlineStr">
        <is>
          <t xml:space="preserve"> </t>
        </is>
      </c>
    </row>
    <row r="39">
      <c r="A39" s="4" t="inlineStr">
        <is>
          <t>Measure [Axis]: 2</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venues</t>
        </is>
      </c>
      <c r="C41" s="4" t="inlineStr">
        <is>
          <t xml:space="preserve"> </t>
        </is>
      </c>
      <c r="D41" s="4" t="inlineStr">
        <is>
          <t xml:space="preserve"> </t>
        </is>
      </c>
    </row>
    <row r="42">
      <c r="A42" s="4" t="inlineStr">
        <is>
          <t>Measure [Axis]: 3</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Operating Income</t>
        </is>
      </c>
      <c r="C44" s="4" t="inlineStr">
        <is>
          <t xml:space="preserve"> </t>
        </is>
      </c>
      <c r="D44" s="4" t="inlineStr">
        <is>
          <t xml:space="preserve"> </t>
        </is>
      </c>
    </row>
    <row r="45">
      <c r="A45" s="4" t="inlineStr">
        <is>
          <t>Vesting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Stock Price | $ / shares</t>
        </is>
      </c>
      <c r="B47" s="9" t="n">
        <v>87.23999999999999</v>
      </c>
      <c r="C47" s="4" t="inlineStr">
        <is>
          <t xml:space="preserve"> </t>
        </is>
      </c>
      <c r="D47" s="4" t="inlineStr">
        <is>
          <t xml:space="preserve"> </t>
        </is>
      </c>
    </row>
    <row r="48">
      <c r="A48" s="4" t="inlineStr">
        <is>
          <t>Option Exercise Price Maximum | $ / shares</t>
        </is>
      </c>
      <c r="B48" s="9" t="n">
        <v>62.71</v>
      </c>
      <c r="C48" s="4" t="inlineStr">
        <is>
          <t xml:space="preserve"> </t>
        </is>
      </c>
      <c r="D48" s="4" t="inlineStr">
        <is>
          <t xml:space="preserve"> </t>
        </is>
      </c>
    </row>
    <row r="49">
      <c r="A49" s="4" t="inlineStr">
        <is>
          <t>Expected Term Maximum</t>
        </is>
      </c>
      <c r="B49" s="4" t="inlineStr">
        <is>
          <t>5 years</t>
        </is>
      </c>
      <c r="C49" s="4" t="inlineStr">
        <is>
          <t xml:space="preserve"> </t>
        </is>
      </c>
      <c r="D49" s="4" t="inlineStr">
        <is>
          <t xml:space="preserve"> </t>
        </is>
      </c>
    </row>
    <row r="50">
      <c r="A50" s="4" t="inlineStr">
        <is>
          <t>Stock Price Volatility</t>
        </is>
      </c>
      <c r="B50" s="10" t="n">
        <v>0.272</v>
      </c>
      <c r="C50" s="4" t="inlineStr">
        <is>
          <t xml:space="preserve"> </t>
        </is>
      </c>
      <c r="D50" s="4" t="inlineStr">
        <is>
          <t xml:space="preserve"> </t>
        </is>
      </c>
    </row>
    <row r="51">
      <c r="A51" s="4" t="inlineStr">
        <is>
          <t>Risk-free Interest Rate</t>
        </is>
      </c>
      <c r="B51" s="10" t="n">
        <v>0.0177</v>
      </c>
      <c r="C51" s="4" t="inlineStr">
        <is>
          <t xml:space="preserve"> </t>
        </is>
      </c>
      <c r="D51" s="4" t="inlineStr">
        <is>
          <t xml:space="preserve"> </t>
        </is>
      </c>
    </row>
    <row r="52">
      <c r="A52" s="4" t="inlineStr">
        <is>
          <t>Dividend Yield</t>
        </is>
      </c>
      <c r="B52" s="8" t="n">
        <v>0</v>
      </c>
      <c r="C52" s="4" t="inlineStr">
        <is>
          <t xml:space="preserve"> </t>
        </is>
      </c>
      <c r="D52" s="4" t="inlineStr">
        <is>
          <t xml:space="preserve"> </t>
        </is>
      </c>
    </row>
    <row r="53">
      <c r="A53" s="4" t="inlineStr">
        <is>
          <t>Option Fair Value Maximum | $ / shares</t>
        </is>
      </c>
      <c r="B53" s="9" t="n">
        <v>35.95</v>
      </c>
      <c r="C53" s="4" t="inlineStr">
        <is>
          <t xml:space="preserve"> </t>
        </is>
      </c>
      <c r="D53" s="4" t="inlineStr">
        <is>
          <t xml:space="preserve"> </t>
        </is>
      </c>
    </row>
    <row r="54">
      <c r="A54" s="4" t="inlineStr">
        <is>
          <t>PEO [Member] | Equity Awards Value In Compensation Table For The Applicabl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3971000</v>
      </c>
      <c r="C56" s="5" t="n">
        <v>-5770209</v>
      </c>
      <c r="D56" s="5" t="n">
        <v>-3438000</v>
      </c>
    </row>
    <row r="57">
      <c r="A57" s="4" t="inlineStr">
        <is>
          <t>PEO [Member] | Equity Awards Adjustments Year End Fair Value Of Awards Granted In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850094</v>
      </c>
      <c r="C59" s="6" t="n">
        <v>7378604</v>
      </c>
      <c r="D59" s="6" t="n">
        <v>0</v>
      </c>
    </row>
    <row r="60">
      <c r="A60" s="4" t="inlineStr">
        <is>
          <t>PEO [Member] | Equity Awards Adjustments Change In Fair Value as of Year End of Outstanding and Unvested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434350</v>
      </c>
      <c r="C62" s="6" t="n">
        <v>15932034</v>
      </c>
      <c r="D62" s="6" t="n">
        <v>-10977620</v>
      </c>
    </row>
    <row r="63">
      <c r="A63" s="4" t="inlineStr">
        <is>
          <t>PEO [Member] | Equity Awards Adjustments Change in Fair Value as of Vesting Date Of Prior Year Awards Vested During Current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94338</v>
      </c>
      <c r="C65" s="6" t="n">
        <v>-33552</v>
      </c>
      <c r="D65" s="6" t="n">
        <v>-208258</v>
      </c>
    </row>
    <row r="66">
      <c r="A66" s="4" t="inlineStr">
        <is>
          <t>PEO [Member] | Equity Awards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678782</v>
      </c>
      <c r="C68" s="6" t="n">
        <v>23277085</v>
      </c>
      <c r="D68" s="6" t="n">
        <v>-11185878</v>
      </c>
    </row>
    <row r="69">
      <c r="A69" s="4" t="inlineStr">
        <is>
          <t>Non-PEO NEO [Member] | Equity Awards Value In Compensation Table For The Applicabl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441433</v>
      </c>
      <c r="C71" s="6" t="n">
        <v>-2174430</v>
      </c>
      <c r="D71" s="6" t="n">
        <v>-1473250</v>
      </c>
    </row>
    <row r="72">
      <c r="A72" s="4" t="inlineStr">
        <is>
          <t>Non-PEO NEO [Member] | Equity Awards Adjustments Year End Fair Value Of Awards Granted In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179477</v>
      </c>
      <c r="C74" s="6" t="n">
        <v>2805529</v>
      </c>
      <c r="D74" s="6" t="n">
        <v>560510</v>
      </c>
    </row>
    <row r="75">
      <c r="A75" s="4" t="inlineStr">
        <is>
          <t>Non-PEO NEO [Member] | Equity Awards Adjustments Change In Fair Value as of Year End of Outstanding and Unvested Awards Granted in Prior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53110</v>
      </c>
      <c r="C77" s="6" t="n">
        <v>3118145</v>
      </c>
      <c r="D77" s="6" t="n">
        <v>-2401561</v>
      </c>
    </row>
    <row r="78">
      <c r="A78" s="4" t="inlineStr">
        <is>
          <t>Non-PEO NEO [Member] | Equity Awards Adjustments Change in Fair Value as of Vesting Date Of Prior Year Awards Vested During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65601</v>
      </c>
      <c r="C80" s="6" t="n">
        <v>-34646</v>
      </c>
      <c r="D80" s="6" t="n">
        <v>-146591</v>
      </c>
    </row>
    <row r="81">
      <c r="A81" s="4" t="inlineStr">
        <is>
          <t>Non-PEO NEO [Member] | Equity Awards Adjustment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1898189</v>
      </c>
      <c r="C83" s="5" t="n">
        <v>5889029</v>
      </c>
      <c r="D83" s="5" t="n">
        <v>-19876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1:01:01Z</dcterms:created>
  <dcterms:modified xmlns:dcterms="http://purl.org/dc/terms/" xmlns:xsi="http://www.w3.org/2001/XMLSchema-instance" xsi:type="dcterms:W3CDTF">2023-04-11T11:01:01Z</dcterms:modified>
</cp:coreProperties>
</file>